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T. Rowe Price Communications &amp; Technology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0,
		2018</t>
  </si>
  <si>
    <t>Document Effective Date</t>
  </si>
  <si>
    <t>dei_DocumentEffectiveDate</t>
  </si>
  <si>
    <t>Prospectus Date</t>
  </si>
  <si>
    <t>rr_ProspectusDate</t>
  </si>
  <si>
    <t>May 1,
		2018</t>
  </si>
  <si>
    <t>May 01, 2018</t>
  </si>
  <si>
    <t>T. Rowe Price Communications &amp; Technology Fund (formerly T. Rowe Price Media &amp; Telecommunications Fund) Supplement to Prospectus and Summary Prospectus Dated May 1, 2018 On July 25, 2018, the T. Rowe Price Communications &amp; Technology Fund’s shareholders approved a proposal to amend the fund’s investment objective. The change will go into effect on August 1, 2018. Accordingly, effective August 1, 2018, the investment objective on page 1 is revised as follows: “The fund seeks to provide long-term capital growth.”</t>
  </si>
  <si>
    <t>Supplement [Text Block]</t>
  </si>
  <si>
    <t>trpctfi_SupplementTextBlock</t>
  </si>
  <si>
    <t>T. Rowe Price Communications &amp; Technolo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067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4T07:45:38Z</dcterms:created>
  <dcterms:modified xmlns:dcterms="http://purl.org/dc/terms/" xmlns:xsi="http://www.w3.org/2001/XMLSchema-instance" xsi:type="dcterms:W3CDTF">2018-08-14T07:45:38Z</dcterms:modified>
</cp:coreProperties>
</file>